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_ Organization and Summar" sheetId="6" state="visible" r:id="rId6"/>
    <sheet xmlns:r="http://schemas.openxmlformats.org/officeDocument/2006/relationships" name="Note 2_ Going Concern" sheetId="7" state="visible" r:id="rId7"/>
    <sheet xmlns:r="http://schemas.openxmlformats.org/officeDocument/2006/relationships" name="Note 3_ Related Party Transacti" sheetId="8" state="visible" r:id="rId8"/>
    <sheet xmlns:r="http://schemas.openxmlformats.org/officeDocument/2006/relationships" name="Note 4_ Commitments and Conting" sheetId="9" state="visible" r:id="rId9"/>
    <sheet xmlns:r="http://schemas.openxmlformats.org/officeDocument/2006/relationships" name="Note 5_ Subsequent Event" sheetId="10" state="visible" r:id="rId10"/>
    <sheet xmlns:r="http://schemas.openxmlformats.org/officeDocument/2006/relationships" name="Note 1_ Organization and Summ11" sheetId="11" state="visible" r:id="rId11"/>
    <sheet xmlns:r="http://schemas.openxmlformats.org/officeDocument/2006/relationships" name="Note 1_ Organization and Summ12" sheetId="12" state="visible" r:id="rId12"/>
    <sheet xmlns:r="http://schemas.openxmlformats.org/officeDocument/2006/relationships" name="Note 1_ Organization and Summ13" sheetId="13" state="visible" r:id="rId13"/>
    <sheet xmlns:r="http://schemas.openxmlformats.org/officeDocument/2006/relationships" name="Note 1_ Organization and Summ14" sheetId="14" state="visible" r:id="rId14"/>
    <sheet xmlns:r="http://schemas.openxmlformats.org/officeDocument/2006/relationships" name="Note 2_ Going Concern (Details)" sheetId="15" state="visible" r:id="rId15"/>
    <sheet xmlns:r="http://schemas.openxmlformats.org/officeDocument/2006/relationships" name="Note 3_ Related Party Transac16" sheetId="16" state="visible" r:id="rId16"/>
    <sheet xmlns:r="http://schemas.openxmlformats.org/officeDocument/2006/relationships" name="Note 4_ Commitments and Conti17" sheetId="17" state="visible" r:id="rId17"/>
    <sheet xmlns:r="http://schemas.openxmlformats.org/officeDocument/2006/relationships" name="Note 5_ Subsequent Event (Detai" sheetId="18" state="visible" r:id="rId18"/>
  </sheets>
  <definedNames/>
  <calcPr calcId="124519" fullCalcOnLoad="1"/>
</workbook>
</file>

<file path=xl/sharedStrings.xml><?xml version="1.0" encoding="utf-8"?>
<sst xmlns="http://schemas.openxmlformats.org/spreadsheetml/2006/main" uniqueCount="191">
  <si>
    <t>Document and Entity Information - shares</t>
  </si>
  <si>
    <t>9 Months Ended</t>
  </si>
  <si>
    <t>Sep. 30, 2017</t>
  </si>
  <si>
    <t>Nov. 20, 2017</t>
  </si>
  <si>
    <t>Details</t>
  </si>
  <si>
    <t>Registrant Name</t>
  </si>
  <si>
    <t>NEW ASIA HOLDINGS, INC.</t>
  </si>
  <si>
    <t>Registrant CIK</t>
  </si>
  <si>
    <t>SEC Form</t>
  </si>
  <si>
    <t>10-Q</t>
  </si>
  <si>
    <t>Period End date</t>
  </si>
  <si>
    <t>Sep. 30,
		2017</t>
  </si>
  <si>
    <t>Fiscal Year End</t>
  </si>
  <si>
    <t>--12-31</t>
  </si>
  <si>
    <t>Trading Symbol</t>
  </si>
  <si>
    <t>nahd</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5410</t>
  </si>
  <si>
    <t>Entity Incorporation, State Country Name</t>
  </si>
  <si>
    <t>Nevada</t>
  </si>
  <si>
    <t>Entity Address, Address Line One</t>
  </si>
  <si>
    <t>60 Paya Lebar Road 12-08 PayaLebar Square Singapore</t>
  </si>
  <si>
    <t>Entity Address, Postal Zip Code</t>
  </si>
  <si>
    <t>City Area Code</t>
  </si>
  <si>
    <t>Local Phone Number</t>
  </si>
  <si>
    <t>6820-8885</t>
  </si>
  <si>
    <t>CONSOLIDATED BALANCE SHEETS - USD ($)</t>
  </si>
  <si>
    <t>Dec. 31, 2016</t>
  </si>
  <si>
    <t>Current Assets</t>
  </si>
  <si>
    <t>Cash</t>
  </si>
  <si>
    <t>Accounts Receivable - Related Party</t>
  </si>
  <si>
    <t>Prepaid Expense</t>
  </si>
  <si>
    <t>Total Current Assets</t>
  </si>
  <si>
    <t>Other Assets</t>
  </si>
  <si>
    <t>Deposit</t>
  </si>
  <si>
    <t>Total Other Assets</t>
  </si>
  <si>
    <t>TOTAL ASSETS</t>
  </si>
  <si>
    <t>Current Liabilities</t>
  </si>
  <si>
    <t>Accounts Payable</t>
  </si>
  <si>
    <t>Accrued Expenses</t>
  </si>
  <si>
    <t>Advances from Shareholder</t>
  </si>
  <si>
    <t>Contingent Liability</t>
  </si>
  <si>
    <t>Total Current Liabilities</t>
  </si>
  <si>
    <t>Total Liabilities</t>
  </si>
  <si>
    <t>Stockholders' Deficit</t>
  </si>
  <si>
    <t>Preferred Stock, $0.001 par value, 30,000,000 shares authorized, 0 shares issued and outstanding</t>
  </si>
  <si>
    <t>Common Stock, $0.001 par value, 400,000,000 shares authorized, 68,948,767 shares issued and outstanding at September 30, 2017 and December 31, 2016</t>
  </si>
  <si>
    <t>Additional Paid in Capital</t>
  </si>
  <si>
    <t>Accumulated Deficit</t>
  </si>
  <si>
    <t>Accumulated Other Comprehensive Income</t>
  </si>
  <si>
    <t>Total Stockholders' Deficit</t>
  </si>
  <si>
    <t>TOTAL LIABILITIES &amp;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3 Months Ended</t>
  </si>
  <si>
    <t>Sep. 30, 2016</t>
  </si>
  <si>
    <t>Revenues</t>
  </si>
  <si>
    <t>Sales Income from Related Party</t>
  </si>
  <si>
    <t>Total Revenues</t>
  </si>
  <si>
    <t>Operating Expenses</t>
  </si>
  <si>
    <t>Professional Fees</t>
  </si>
  <si>
    <t>Outside Service</t>
  </si>
  <si>
    <t>General &amp; Administrative Expenses</t>
  </si>
  <si>
    <t>Total Operating Expenses</t>
  </si>
  <si>
    <t>Loss from Operations</t>
  </si>
  <si>
    <t>Other (Loss) Income</t>
  </si>
  <si>
    <t>Bad Debt - Related Party</t>
  </si>
  <si>
    <t>Change in Fair Value - Contingency Liability</t>
  </si>
  <si>
    <t>(Loss) Income before Income Taxes</t>
  </si>
  <si>
    <t>Provision for Income Taxes</t>
  </si>
  <si>
    <t>Net (Loss) Income</t>
  </si>
  <si>
    <t>Foreign Currency Translation Income (Loss)</t>
  </si>
  <si>
    <t>Total Comprehensive (Loss) Income</t>
  </si>
  <si>
    <t>Net (Loss) Income per Common Share-Basic and Diluted</t>
  </si>
  <si>
    <t>Weighted Average Common Shares Outstanding-Basic and Diluted</t>
  </si>
  <si>
    <t>CONSOLIDATED STATEMENTS OF CASH FLOWS - USD ($)</t>
  </si>
  <si>
    <t>Cash Flows from Operating Activities</t>
  </si>
  <si>
    <t>Net Income (Loss)</t>
  </si>
  <si>
    <t>Adjustment to Reconcile Net Income (Loss) to Net Cash Used by Operating Activities:</t>
  </si>
  <si>
    <t>Change in Fair Value of Contingent Liability</t>
  </si>
  <si>
    <t>Changes in Operating Assets and Liabilities:</t>
  </si>
  <si>
    <t>Receivable - Other</t>
  </si>
  <si>
    <t>Prepaid Expenses</t>
  </si>
  <si>
    <t>Net Cash Used in Operating Activities</t>
  </si>
  <si>
    <t>Cash Flows from Financing Activities</t>
  </si>
  <si>
    <t>Net Cash Provided by Financing Activities</t>
  </si>
  <si>
    <t>Effect of Exchange Rate on Cash</t>
  </si>
  <si>
    <t>Net Decrease in Cash</t>
  </si>
  <si>
    <t>Cash at Beginning of Period</t>
  </si>
  <si>
    <t>Cash at End of Period</t>
  </si>
  <si>
    <t>Supplemental Disclosure of Cash Flow Information:</t>
  </si>
  <si>
    <t>Cash Paid for Taxes</t>
  </si>
  <si>
    <t>Cash Paid for Interest</t>
  </si>
  <si>
    <t>Note 1: Organization and Summary of Significant Accounting Policies</t>
  </si>
  <si>
    <t>Notes</t>
  </si>
  <si>
    <t>Note 1: Organization and Summary of Significant Accounting Policies ORGANIZATION New Asia Holdings, Inc. (formerly known as DM Products, Inc, previously known as Midwest E.S.W.T. Corp, and previously known as Effective Sport Nutrition Corporation) (“we”, “our”,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then issued and outstanding shares of common stock of the Company being acquired by New Asia Holdings, Ltd. (wholly owned by Lin Kok Peng, Ph.D.) (“NAHL”)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we expect to utilize our in-house proprietary neural trading models to trade our own funds in the future in order to provide added value to our shareholders. The Company's focus is to capitalize the large volume of the 24 hours Forex markets to achieve capital appreciation over a medium- to long- term basis, combined with the usage of a good wealth vehicle in order to control risk, profit from both bull or bear markets, maximize liquidity and economic resilience.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On August 19, 2016, the Company and Anthony Ng Zi Qin entered into an Addendum (the “First MQL Addendum”) to the Share and Purchase Agreement (the “MQL Agreement”) to extend the August 25, 2016 anniversary date for the adjustment of issued shares for an additional period of 12 months. On November 10, 2017, the Company and Anthony Ng Zi Qin signed an Addendum (the “Second MQL Addendum”) to the MQL Agreement, as amended, pursuant to which the Company agreed to issue an aggregate of 3,339,900 shares of common stock, in satisfaction of the shortfall in the value of the shares issued. See Notes 4 and 5. 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The Financial Accounting Standards Board’s (the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currently has a purchase price contingency that is discussed in Note 4. At September 30, 2017, the Company identified the following liabilities that are required to be presented on the balance sheet at fair value: Description Fair Value as of September 30, 2017 Fair Value Measurements at September 30, 2017 Using Fair Value Hierarchy Level 1 Level 2 Level 3 Contingent consideration for business combination $ 6,029,557 6,029,557 - - Total $ 6,029,557 6,029,557 - - The $6,029,557 contingent liability represents the difference between the agreed upon value of the shares issued in connection with the acquisition of Magdallen Quant Pte Ltd (“MQL”), which was $7,142,857, and the current value of the issued shares as of September 30, 2017, which was $1,113,300. On November 10, 2017, the Company and Anthony Ng Zi Qin entered into the Second MQL Addendum, pursuant to which the Company agreed to issue an aggregate of 3,339,900 shares of common stock, in full satisfaction of the shortfall. At December 31, 2016, the Company identified the following liabilities that are required to be presented on the balance sheet at fair value: Description Fair Value As of December 31, 2016 Fair Value Measurements at December 31, 2016 Using Fair Value Hierarchy Level 1 Level 2 Level 3 Contingent consideration for business combination 6,994,417 6,994,417 - - Total $ 6,994,417 $ 6,994,417 - - The earnings per share (“EPS”) is reported as basic and diluted per ASC 260. The securities to be issued pursuant to the MQL Agreement, as amended, that could dilute the EPS were excluded from the diluted EPS because the Company has a loss from operations and inclusion of such securities would have been antidilutive for the periods presented.</t>
  </si>
  <si>
    <t>Note 2: Going Concern</t>
  </si>
  <si>
    <t>The accompanying unaudited interim consolidated financial statements have been prepared assuming that the Company will continue as a going concern. The Company has substantial losses, has a working capital deficit of $529,948 (not including the contingent liability of $6,029,557), and is in need of additional capital to grow its operations so that it can become profitable. These matters, among others, raise substantial doubt about our ability to continue as a going concern. In view of these matters, the ability of the Company to continue as a going concern is dependent upon growth of revenues and the ability of the Company to raise additional capital. Management believes that the deployment of its proprietary trainable trading algorithms in 2016, improvements and modifications to the algorithms, and the change in focus in 2016 to the regulated fund and bank and model, which has resulted in several successfully completed transactions by New Asia Momentum Limited (“NAML”), the Company’s licensee, to increase the assets under management (“AUM”) will result in increased revenues. NAML is a company owned and controlled by Dr. Lin Kok Peng, the Company’s Chairman and CEO. The unaudited interim consolidated financial statements do not include any adjustments that might result from the outcome of this uncertainty.</t>
  </si>
  <si>
    <t>Note 3: Related Party Transactions</t>
  </si>
  <si>
    <t xml:space="preserve">Note 3: Related Party Transactions There were advances in the aggregate amount of $96,596 from New Asia Holdings Limited (“NAHL”), a significant shareholder, during the nine-month period ended September 30, 2017. The total advances due to NAHL are $562,550 and $465,954 as of September 30, 2017 and December 31, 2016, respectively. Of these amounts, $316,533 of the advances constitute unsecured interest-free loans to the Company that were due to be repaid by October 31, 2015. In accordance with the terms of the advances, if the Company was unable to repay these advances by such date, NAHL, in its sole discretion, had the option to extend the repayment deadline or convert all or a portion of the advances into common stock of the Company at a conversion price of $0.02 per share. As of September 30, 2017, NAHL had not yet exercised its option to convert the advances to shares of common stock, and therefore, the advances remained as an interest-free loan to the Company as of September 30, 2017. The Company paid $4,000 to Legal &amp; Compliance, LLC, its legal counsel, for services that Legal &amp; Compliance, LLC provided to New Asia Energy, Inc. (“NAEI”), a company that, up until December 19, 2016 had been managed by Dr. Lin Kok Peng as CEO and by Mr. Capote as Secretary.. Legal &amp; Compliance, LLC was also legal counsel to NAEI until December 19, 2016. The Company advanced a consultancy payment in the amount of $650 to Ms. Tricia F. Jones, for administrative services rendered to NAEI, related to the turnover of NAEI records to the new management of NAEI. The Company decided to write off the entire amount, totaling $4,650., and is shown as bad debt – related party in the income statement at September 30, 2017. On September 7, 2015, Mr. Jose A. Capote was appointed to serve as the Company's Secretary and Vice President. There is no family relationship between Mr. Capote and any of the Company's directors or officers. Mr. Capote is currently a beneficial shareholder of the Company through his 50% ownership of Earth Heat Ltd. The Company has paid Mr. Capote consulting fees for acting in the capacity as Secretary and Vice President of the Company in the amount of $13,500 and $13,500 for the nine-months ended September 30, 2017 and September 30, 2016, respectively. The Company pays New Asia Momentum Pte Ltd (“NAMPL”), a Singapore private company owned and controlled by Dr. Lin Kok Peng, Chairman and CEO of the Company, fees for the rental of office space and for administrative services in its Singapore headquarters. The Company has paid NAMPL $34,523 and $11,734 for the nine-month periods ended September 30, 2017 and 2016, respectively. In November 2015, MQL, the Company's wholly-owned subsidiary, entered into a Software License Agreement with NAML, a company owned and controlled by NAHD's Chairman and CEO, Dr. Lin Kok Peng. Pursuant to the terms of the Software License Agreement, NAML agreed to pay MQL in accordance with the following provisions: (i) · License fees shall be based on profits from the end users’ accounts. The license fee shall be calculated as follows: o Where the AUM from all end users is less than $10 million, 15% only of the profits from the end users' accounts; o If the AUM from all end users exceed $10 million, MQL's fees shall be separately agreed on between MQL and NAML, and if MQL and NAML are unable to agree on such apportionment, MQL shall still be entitled to 15% only of the profits from the end users' accounts; o (ii) Time &amp; Material (“T&amp;M”) Fees: The charges for performance of any T&amp;M tasks due to work orders will be billed monthly for charges incurred in the previous monthly period and are due and payable within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500 require NAML’s prior approval. NAML paid MQL a total of $3,181 and $27,237 in related party revenue for the nine-month periods ended September 30, 2017 and 2016, respectively. MQL has an accounts receivable balance with NAML of $0 as of September 30, 2017 and $1,333 as of December 31, 2016. Pursuant to the MQL Agreement, and the First MQL Addendum, relating to the Company's acquisition of issued and outstanding shares of MQL in exchange for restricted shares of common stock of the Company, if the average trading price of the Company's shares based on the 7 days closing price over the period immediately before the second anniversary date (August 25, 2017) of the MQL Agreement and the seventh day falling on the first anniversary date of the MQL Agreement is below $1.00, the Company shall issue additional shares to Anthony Ng Zi Qin to make up the difference between the value of the consideration shares based on such 7 days closing history and the sum of SGD 10,000,000. The difference between the fair value of the securities acquired and the value of the shares issued ($4,099,837), as well as the positive change in the common stock share price ($964,860) for the period ended September 30, 2017 created a contingent liability in the amount of $6,029,557 and $6,994,417 as of September 30, 2017 and December 31, 2016, respectively. The positive change in common share price occurred because the stock price increased as of September 30, 2017 compared to December 31, 2016. On November 10, 2017, the Company and Anthony Ng Zi Qin entered into the Second MQL Addendum, pursuant to which the parties agreed that the Company would issue an aggregate of 3,339,900 shares in satisfaction of the shortfall in the value of the shares issued pursuant to the MQL Agreement, as amended. Such shares will be issued no later than the end of the fourth quarter of 2017. As of September 30, 2017, and the date of this filing, no shares have been issued. As the Second MQL Addendum was entered into subsequent to September 30, 2017 and no shares have been issued, the Second MQL Addendum is considered prospective and contingent liability is reflected on the balance sheet per the original terms of the MQL Agreement, as amended. </t>
  </si>
  <si>
    <t>Note 4: Commitments and Contingencies</t>
  </si>
  <si>
    <t xml:space="preserve">Note 4: Commitments and Contingencies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In addition, the Company pays NAMPL, a Singapore private company owned and controlled by Dr. Lin Kok Peng, Chairman and CEO of the Company, fees for the rental of office space and for administrative services in its Singapore headquarters. The Company has paid NAMPL $34,523 and $11,734 for the nine-month periods ended September 30, 2017 and 2016, respectively. Pursuant to the MQL Agreement, and the First MQL Addendum, if the average trading price of the Company's shares based on the 7 days closing price over the period immediately before the second anniversary date (August 25, 2017) of the MQL Agreement and the seventh day falling on the first anniversary date of the MQL Agreement is below $1.00, the Company shall issue additional shares to Anthony Ng Zi Qin to make up the difference between the value of the consideration shares based on such 7 days closing history and the sum of SGD 10,000,000. The difference between the fair value of the securities acquired and the value of the shares issued ($4,099,837), as well as the positive change in the common stock share price ($964,860) for the period ended September 30, 2017 created a contingent liability in amount of $6,029,557 and $6,994,417 as of September 30, 2017 and December 31, 2016, respectively. The positive change in common share price occurred because the stock price increased as of September 30, 2017 compared to December 31, 2016. On November 10, 2017, the Company and Anthony Ng Zi Qin entered into the Second MQL Addendum, pursuant to which the parties agreed that the Company would issue an aggregate of 3,339,900 shares in satisfaction of the shortfall in the value of the shares issued pursuant to the MQL Agreement, as amended. Such shares will be issued no later than the end of the fourth quarter of 2017. As of September 30, 2017, and the date of this filing, no shares have been issued. As the Second MQL Addendum was entered into subsequent to September 30, 2017 and no shares have been issued, the Second MQL Addendum is considered prospective and contingent liability is reflected on the balance sheet per the original terms of the MQL Agreement, as amended. </t>
  </si>
  <si>
    <t>Note 5: Subsequent Event</t>
  </si>
  <si>
    <t xml:space="preserve">These Additional Shares shall be issued no later than the end of the quarter immediately following the second anniversary date of this Agreement, shall be subject to the same adherence with applicable securities laws and restrictions as the shares originally issued as As of September 30, 2017, and the date of the filing, no shares have been issued. As the addendum was agreed to subsequent to September 30, 2017 and no shares have been issued, the addendum is considered prospective and contingent liability is reflected on the balance sheet per the original terms of the agreement. </t>
  </si>
  <si>
    <t>Note 1: Organization and Summary of Significant Accounting Policies (Policies)</t>
  </si>
  <si>
    <t>Policies</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Fair Value of Financial Instruments</t>
  </si>
  <si>
    <t>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The Financial Accounting Standards Board’s (the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currently has a purchase price contingency that is discussed in Note 4. At September 30, 2017, the Company identified the following liabilities that are required to be presented on the balance sheet at fair value: Description Fair Value as of September 30, 2017 Fair Value Measurements at September 30, 2017 Using Fair Value Hierarchy Level 1 Level 2 Level 3 Contingent consideration for business combination $ 6,029,557 6,029,557 - - Total $ 6,029,557 6,029,557 - - The $6,029,557 contingent liability represents the difference between the agreed upon value of the shares issued in connection with the acquisition of Magdallen Quant Pte Ltd (“MQL”), which was $7,142,857, and the current value of the issued shares as of September 30, 2017, which was $1,113,300. On November 10, 2017, the Company and Anthony Ng Zi Qin entered into the Second MQL Addendum, pursuant to which the Company agreed to issue an aggregate of 3,339,900 shares of common stock, in full satisfaction of the shortfall. At December 31, 2016, the Company identified the following liabilities that are required to be presented on the balance sheet at fair value: Description Fair Value As of December 31, 2016 Fair Value Measurements at December 31, 2016 Using Fair Value Hierarchy Level 1 Level 2 Level 3 Contingent consideration for business combination 6,994,417 6,994,417 - - Total $ 6,994,417 $ 6,994,417 - - The earnings per share (“EPS”) is reported as basic and diluted per ASC 260. The securities to be issued pursuant to the MQL Agreement, as amended, that could dilute the EPS were excluded from the diluted EPS because the Company has a loss from operations and inclusion of such securities would have been antidilutive for the periods presented.</t>
  </si>
  <si>
    <t>Note 1: Organization and Summary of Significant Accounting Policies (Tables)</t>
  </si>
  <si>
    <t>Tables/Schedules</t>
  </si>
  <si>
    <t>Schedule of Fair Value Liabilities</t>
  </si>
  <si>
    <t xml:space="preserve">At September 30, 2017, the Company identified the following liabilities that are required to be presented on the balance sheet at fair value: Description Fair Value as of September 30, 2017 Fair Value Measurements at September 30, 2017 Using Fair Value Hierarchy Level 1 Level 2 Level 3 Contingent consideration for business combination $ 6,029,557 6,029,557 - - Total $ 6,029,557 6,029,557 - - The $6,029,557 contingent liability represents the difference between the agreed upon value of the shares issued in connection with the acquisition of Magdallen Quant Pte Ltd (“MQL”), which was $7,142,857, and the current value of the issued shares as of September 30, 2017, which was $1,113,300. On November 10, 2017, the Company and Anthony Ng Zi Qin entered into the Second MQL Addendum, pursuant to which the Company agreed to issue an aggregate of 3,339,900 shares of common stock, in full satisfaction of the shortfall. At December 31, 2016, the Company identified the following liabilities that are required to be presented on the balance sheet at fair value: Description Fair Value As of December 31, 2016 Fair Value Measurements at December 31, 2016 Using Fair Value Hierarchy Level 1 Level 2 Level 3 Contingent consideration for business combination 6,994,417 6,994,417 - - Total $ 6,994,417 $ 6,994,417 - - </t>
  </si>
  <si>
    <t>Note 1: Organization and Summary of Significant Accounting Policies (Details)</t>
  </si>
  <si>
    <t>Dec. 31, 2014</t>
  </si>
  <si>
    <t>New Asia Holdings Limited</t>
  </si>
  <si>
    <t>Ownership percentage acquired</t>
  </si>
  <si>
    <t>90.00%</t>
  </si>
  <si>
    <t>Vice President</t>
  </si>
  <si>
    <t>Ownership of Entity by Shareholder</t>
  </si>
  <si>
    <t>50.00%</t>
  </si>
  <si>
    <t>Note 1: Organization and Summary of Significant Accounting Policies: Fair Value of Financial Instruments: Schedule of Fair Value Liabilities (Details) - USD ($)</t>
  </si>
  <si>
    <t>Liabilities, Fair Value Disclosure, Recurring</t>
  </si>
  <si>
    <t>Fair Value of Assets Acquired</t>
  </si>
  <si>
    <t>Investment Owned, at Fair Value</t>
  </si>
  <si>
    <t>Business Combination, Contingent Liability Addendum Description</t>
  </si>
  <si>
    <t>On November 10, 2017, the Company and Anthony Ng Zi Qin entered into the Second MQL Addendum, pursuant to which the Company agreed to issue an aggregate of 3,339,900 shares of common stock, in full satisfaction of the shortfall.</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2: Going Concern (Details) - USD ($)</t>
  </si>
  <si>
    <t>Working Capital Deficit</t>
  </si>
  <si>
    <t>Note 3: Related Party Transactions (Details) - USD ($)</t>
  </si>
  <si>
    <t>Dec. 31, 2015</t>
  </si>
  <si>
    <t>Increase (Decrease) in Due to Officers and Stockholders</t>
  </si>
  <si>
    <t>Provision for Doubtful Accounts</t>
  </si>
  <si>
    <t>the Company and Anthony Ng Zi Qin entered into the Second MQL Addendum, pursuant to which the parties agreed that the Company would issue an aggregate of 3,339,900 shares in satisfaction of the shortfall in the value of the shares issued pursuant to the MQL Agreement, as amended. Such shares will be issued no later than the end of the fourth quarter of 2017. As of September 30, 2017, and the date of this filing, no shares have been issued. As the Second MQL Addendum was entered into subsequent to September 30, 2017 and no shares have been issued, the Second MQL Addendum is considered prospective and contingent liability is reflected on the balance sheet per the original terms of the MQL Agreement, as amended.</t>
  </si>
  <si>
    <t>Magdallen Quant Pte. Ltd</t>
  </si>
  <si>
    <t>Business Combination, Contingent Consideration Arrangements, Description</t>
  </si>
  <si>
    <t>if the average trading price of the Company's shares based on the 7 days closing price over the period immediately before the second anniversary date (August 25, 2017) of the MQL Agreement and the seventh day falling on the first anniversary date of the MQL Agreement is below $1.00, the Company shall issue additional shares to Anthony Ng Zi Qin to make up the difference between the value of the consideration shares based on such 7 days closing history and the sum of SGD 10,000,000.</t>
  </si>
  <si>
    <t>Legal Fees</t>
  </si>
  <si>
    <t>Other receivable - related party</t>
  </si>
  <si>
    <t>Consultancy Fees</t>
  </si>
  <si>
    <t>Debt Instrument, Convertible, Conversion Price</t>
  </si>
  <si>
    <t>Earth Heat Ltd.</t>
  </si>
  <si>
    <t>Administrative Fees Expense</t>
  </si>
  <si>
    <t>New Asia Momentum Limited</t>
  </si>
  <si>
    <t>Operating Leases, Rent Expense</t>
  </si>
  <si>
    <t>New Asia Momentum Limited | Magdallen Quant Pte. Ltd</t>
  </si>
  <si>
    <t>Software License Agreement, Less than $10 Million</t>
  </si>
  <si>
    <t>Where the AUM from all end users is less than $10 million, 15% only of the profits from the end users' accounts;</t>
  </si>
  <si>
    <t>Software License Agreement, Exceed $10 Million</t>
  </si>
  <si>
    <t>If the AUM from all end users exceed $10 million, MQL's fees shall be separately agreed on between MQL and NAML, and if MQL and NAML are unable to agree on such apportionment, MQL shall still be entitled to 15% only of the profits from the end users' accounts;</t>
  </si>
  <si>
    <t>Software License Agreement, Time &amp; Material Fees</t>
  </si>
  <si>
    <t>Time &amp;amp; Material (“T&amp;amp;M”) Fees: The charges for performance of any T&amp;amp;M tasks due to work orders will be billed monthly for charges incurred in the previous monthly period and are due and payable within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500 require NAML’s prior approval.</t>
  </si>
  <si>
    <t>Note 4: Commitments and Contingencies (Details) - USD ($)</t>
  </si>
  <si>
    <t>On November 10, 2017, the Company and Anthony Ng Zi Qin entered into the Second MQL Addendum, pursuant to which the parties agreed that the Company would issue an aggregate of 3,339,900 shares in satisfaction of the shortfall in the value of the shares issued pursuant to the MQL Agreement, as amended. Such shares will be issued no later than the end of the fourth quarter of 2017. As of September 30, 2017, and the date of this filing, no shares have been issued. As the Second MQL Addendum was entered into subsequent to September 30, 2017 and no shares have been issued, the Second MQL Addendum is considered prospective and contingent liability is reflected on the balance sheet per the original terms of the MQL Agreement, as amended.</t>
  </si>
  <si>
    <t>Change in common stock price</t>
  </si>
  <si>
    <t>Real Office Centers</t>
  </si>
  <si>
    <t>Debt Instrument, Periodic Payment</t>
  </si>
  <si>
    <t>Note 5: Subsequent Event (Details)</t>
  </si>
  <si>
    <t>Nov. 10, 2017</t>
  </si>
  <si>
    <t>Subsequent Event</t>
  </si>
  <si>
    <t>If the average trading price of the Purchaser's shares based on the 7 days closing price over the period immediately before the second anniversary date of the S&amp;amp;P Agreement and the 7th day falling on the second anniversary date of this Agreement is below USD 1.00, the Purchaser shall issue a total of 3,339,900 additional shares to the Vendor (“Additional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5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0460095</v>
      </c>
    </row>
    <row r="11" spans="1:3">
      <c r="A11" s="4" t="s">
        <v>17</v>
      </c>
      <c r="C11" s="5" t="n">
        <v>6894876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5" t="n">
        <v>409051</v>
      </c>
    </row>
    <row r="23" spans="1:3">
      <c r="A23" s="4" t="s">
        <v>37</v>
      </c>
      <c r="B23" s="5" t="n">
        <v>65</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16</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v>
      </c>
      <c r="B1" s="2" t="s">
        <v>2</v>
      </c>
      <c r="C1" s="2" t="s">
        <v>137</v>
      </c>
    </row>
    <row r="2" spans="1:3">
      <c r="A2" s="4" t="s">
        <v>138</v>
      </c>
    </row>
    <row r="3" spans="1:3">
      <c r="A3" s="4" t="s">
        <v>139</v>
      </c>
      <c r="C3" s="4" t="s">
        <v>140</v>
      </c>
    </row>
    <row r="4" spans="1:3">
      <c r="A4" s="4" t="s">
        <v>141</v>
      </c>
    </row>
    <row r="5" spans="1:3">
      <c r="A5" s="4" t="s">
        <v>142</v>
      </c>
      <c r="B5" s="4" t="s">
        <v>1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4</v>
      </c>
      <c r="B1" s="2" t="s">
        <v>1</v>
      </c>
    </row>
    <row r="2" spans="1:3">
      <c r="B2" s="2" t="s">
        <v>2</v>
      </c>
      <c r="C2" s="2" t="s">
        <v>41</v>
      </c>
    </row>
    <row r="3" spans="1:3">
      <c r="A3" s="4" t="s">
        <v>145</v>
      </c>
      <c r="B3" s="7" t="n">
        <v>6029557</v>
      </c>
      <c r="C3" s="7" t="n">
        <v>6994417</v>
      </c>
    </row>
    <row r="4" spans="1:3">
      <c r="A4" s="4" t="s">
        <v>55</v>
      </c>
      <c r="B4" s="5" t="n">
        <v>6029557</v>
      </c>
      <c r="C4" s="5" t="n">
        <v>6994417</v>
      </c>
    </row>
    <row r="5" spans="1:3">
      <c r="A5" s="4" t="s">
        <v>146</v>
      </c>
      <c r="B5" s="5" t="n">
        <v>7142857</v>
      </c>
    </row>
    <row r="6" spans="1:3">
      <c r="A6" s="4" t="s">
        <v>147</v>
      </c>
      <c r="B6" s="7" t="n">
        <v>1113300</v>
      </c>
    </row>
    <row r="7" spans="1:3">
      <c r="A7" s="4" t="s">
        <v>148</v>
      </c>
      <c r="B7" s="4" t="s">
        <v>149</v>
      </c>
    </row>
    <row r="8" spans="1:3">
      <c r="A8" s="4" t="s">
        <v>150</v>
      </c>
    </row>
    <row r="9" spans="1:3">
      <c r="A9" s="4" t="s">
        <v>145</v>
      </c>
      <c r="B9" s="7" t="n">
        <v>6029557</v>
      </c>
      <c r="C9" s="5" t="n">
        <v>6994417</v>
      </c>
    </row>
    <row r="10" spans="1:3">
      <c r="A10" s="4" t="s">
        <v>151</v>
      </c>
    </row>
    <row r="11" spans="1:3">
      <c r="A11" s="4" t="s">
        <v>145</v>
      </c>
      <c r="B11" s="5" t="n">
        <v>0</v>
      </c>
      <c r="C11" s="5" t="n">
        <v>0</v>
      </c>
    </row>
    <row r="12" spans="1:3">
      <c r="A12" s="4" t="s">
        <v>152</v>
      </c>
    </row>
    <row r="13" spans="1:3">
      <c r="A13" s="4" t="s">
        <v>145</v>
      </c>
      <c r="B13" s="5" t="n">
        <v>0</v>
      </c>
      <c r="C13" s="5" t="n">
        <v>0</v>
      </c>
    </row>
    <row r="14" spans="1:3">
      <c r="A14" s="4" t="s">
        <v>153</v>
      </c>
    </row>
    <row r="15" spans="1:3">
      <c r="A15" s="4" t="s">
        <v>145</v>
      </c>
      <c r="B15" s="5" t="n">
        <v>6029557</v>
      </c>
      <c r="C15" s="5" t="n">
        <v>6994417</v>
      </c>
    </row>
    <row r="16" spans="1:3">
      <c r="A16" s="4" t="s">
        <v>154</v>
      </c>
    </row>
    <row r="17" spans="1:3">
      <c r="A17" s="4" t="s">
        <v>145</v>
      </c>
      <c r="B17" s="5" t="n">
        <v>6029557</v>
      </c>
      <c r="C17" s="5" t="n">
        <v>6994417</v>
      </c>
    </row>
    <row r="18" spans="1:3">
      <c r="A18" s="4" t="s">
        <v>155</v>
      </c>
    </row>
    <row r="19" spans="1:3">
      <c r="A19" s="4" t="s">
        <v>145</v>
      </c>
      <c r="B19" s="5" t="n">
        <v>0</v>
      </c>
      <c r="C19" s="5" t="n">
        <v>0</v>
      </c>
    </row>
    <row r="20" spans="1:3">
      <c r="A20" s="4" t="s">
        <v>156</v>
      </c>
    </row>
    <row r="21" spans="1:3">
      <c r="A21" s="4" t="s">
        <v>145</v>
      </c>
      <c r="B21" s="7" t="n">
        <v>0</v>
      </c>
      <c r="C21" s="7"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57</v>
      </c>
      <c r="B1" s="2" t="s">
        <v>2</v>
      </c>
      <c r="C1" s="2" t="s">
        <v>41</v>
      </c>
    </row>
    <row r="2" spans="1:3">
      <c r="A2" s="3" t="s">
        <v>4</v>
      </c>
    </row>
    <row r="3" spans="1:3">
      <c r="A3" s="4" t="s">
        <v>158</v>
      </c>
      <c r="B3" s="7" t="n">
        <v>-529948</v>
      </c>
    </row>
    <row r="4" spans="1:3">
      <c r="A4" s="4" t="s">
        <v>55</v>
      </c>
      <c r="B4" s="7" t="n">
        <v>6029557</v>
      </c>
      <c r="C4" s="7" t="n">
        <v>69944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59</v>
      </c>
      <c r="B1" s="2" t="s">
        <v>76</v>
      </c>
      <c r="D1" s="2" t="s">
        <v>1</v>
      </c>
    </row>
    <row r="2" spans="1:8">
      <c r="B2" s="2" t="s">
        <v>2</v>
      </c>
      <c r="C2" s="2" t="s">
        <v>77</v>
      </c>
      <c r="D2" s="2" t="s">
        <v>2</v>
      </c>
      <c r="E2" s="2" t="s">
        <v>77</v>
      </c>
      <c r="F2" s="2" t="s">
        <v>41</v>
      </c>
      <c r="G2" s="2" t="s">
        <v>160</v>
      </c>
      <c r="H2" s="2" t="s">
        <v>137</v>
      </c>
    </row>
    <row r="3" spans="1:8">
      <c r="A3" s="4" t="s">
        <v>161</v>
      </c>
      <c r="D3" s="7" t="n">
        <v>96596</v>
      </c>
    </row>
    <row r="4" spans="1:8">
      <c r="A4" s="4" t="s">
        <v>54</v>
      </c>
      <c r="B4" s="7" t="n">
        <v>562550</v>
      </c>
      <c r="D4" s="5" t="n">
        <v>562550</v>
      </c>
      <c r="F4" s="7" t="n">
        <v>465954</v>
      </c>
      <c r="G4" s="7" t="n">
        <v>316533</v>
      </c>
    </row>
    <row r="5" spans="1:8">
      <c r="A5" s="4" t="s">
        <v>162</v>
      </c>
      <c r="B5" s="5" t="n">
        <v>4650</v>
      </c>
      <c r="C5" s="7" t="n">
        <v>0</v>
      </c>
      <c r="D5" s="5" t="n">
        <v>4650</v>
      </c>
      <c r="E5" s="7" t="n">
        <v>0</v>
      </c>
    </row>
    <row r="6" spans="1:8">
      <c r="A6" s="4" t="s">
        <v>79</v>
      </c>
      <c r="B6" s="5" t="n">
        <v>0</v>
      </c>
      <c r="C6" s="7" t="n">
        <v>5638</v>
      </c>
      <c r="D6" s="5" t="n">
        <v>1848</v>
      </c>
      <c r="E6" s="5" t="n">
        <v>27237</v>
      </c>
    </row>
    <row r="7" spans="1:8">
      <c r="A7" s="4" t="s">
        <v>44</v>
      </c>
      <c r="B7" s="5" t="n">
        <v>0</v>
      </c>
      <c r="D7" s="5" t="n">
        <v>0</v>
      </c>
      <c r="F7" s="5" t="n">
        <v>1333</v>
      </c>
    </row>
    <row r="8" spans="1:8">
      <c r="A8" s="4" t="s">
        <v>55</v>
      </c>
      <c r="B8" s="5" t="n">
        <v>6029557</v>
      </c>
      <c r="D8" s="5" t="n">
        <v>6029557</v>
      </c>
      <c r="F8" s="5" t="n">
        <v>6994417</v>
      </c>
    </row>
    <row r="9" spans="1:8">
      <c r="A9" s="4" t="s">
        <v>101</v>
      </c>
      <c r="D9" s="7" t="n">
        <v>-964860</v>
      </c>
      <c r="E9" s="5" t="n">
        <v>148440</v>
      </c>
    </row>
    <row r="10" spans="1:8">
      <c r="A10" s="4" t="s">
        <v>148</v>
      </c>
      <c r="D10" s="4" t="s">
        <v>163</v>
      </c>
    </row>
    <row r="11" spans="1:8">
      <c r="A11" s="4" t="s">
        <v>164</v>
      </c>
    </row>
    <row r="12" spans="1:8">
      <c r="A12" s="4" t="s">
        <v>165</v>
      </c>
      <c r="D12" s="4" t="s">
        <v>166</v>
      </c>
    </row>
    <row r="13" spans="1:8">
      <c r="A13" s="4" t="s">
        <v>55</v>
      </c>
      <c r="B13" s="5" t="n">
        <v>4099837</v>
      </c>
      <c r="D13" s="7" t="n">
        <v>4099837</v>
      </c>
    </row>
    <row r="14" spans="1:8">
      <c r="A14" s="4" t="s">
        <v>101</v>
      </c>
      <c r="D14" s="5" t="n">
        <v>964860</v>
      </c>
    </row>
    <row r="15" spans="1:8">
      <c r="A15" s="4" t="s">
        <v>167</v>
      </c>
    </row>
    <row r="16" spans="1:8">
      <c r="A16" s="4" t="s">
        <v>168</v>
      </c>
      <c r="B16" s="5" t="n">
        <v>4000</v>
      </c>
      <c r="D16" s="5" t="n">
        <v>4000</v>
      </c>
    </row>
    <row r="17" spans="1:8">
      <c r="A17" s="4" t="s">
        <v>169</v>
      </c>
    </row>
    <row r="18" spans="1:8">
      <c r="A18" s="4" t="s">
        <v>168</v>
      </c>
      <c r="B18" s="7" t="n">
        <v>650</v>
      </c>
      <c r="D18" s="7" t="n">
        <v>650</v>
      </c>
    </row>
    <row r="19" spans="1:8">
      <c r="A19" s="4" t="s">
        <v>138</v>
      </c>
    </row>
    <row r="20" spans="1:8">
      <c r="A20" s="4" t="s">
        <v>170</v>
      </c>
      <c r="B20" s="9" t="n">
        <v>0.02</v>
      </c>
      <c r="D20" s="9" t="n">
        <v>0.02</v>
      </c>
    </row>
    <row r="21" spans="1:8">
      <c r="A21" s="4" t="s">
        <v>139</v>
      </c>
      <c r="H21" s="4" t="s">
        <v>140</v>
      </c>
    </row>
    <row r="22" spans="1:8">
      <c r="A22" s="4" t="s">
        <v>171</v>
      </c>
    </row>
    <row r="23" spans="1:8">
      <c r="A23" s="4" t="s">
        <v>139</v>
      </c>
      <c r="B23" s="4" t="s">
        <v>143</v>
      </c>
      <c r="D23" s="4" t="s">
        <v>143</v>
      </c>
    </row>
    <row r="24" spans="1:8">
      <c r="A24" s="4" t="s">
        <v>141</v>
      </c>
    </row>
    <row r="25" spans="1:8">
      <c r="A25" s="4" t="s">
        <v>172</v>
      </c>
      <c r="D25" s="7" t="n">
        <v>13500</v>
      </c>
      <c r="E25" s="5" t="n">
        <v>13500</v>
      </c>
    </row>
    <row r="26" spans="1:8">
      <c r="A26" s="4" t="s">
        <v>173</v>
      </c>
    </row>
    <row r="27" spans="1:8">
      <c r="A27" s="4" t="s">
        <v>174</v>
      </c>
      <c r="D27" s="5" t="n">
        <v>34523</v>
      </c>
      <c r="E27" s="5" t="n">
        <v>11734</v>
      </c>
    </row>
    <row r="28" spans="1:8">
      <c r="A28" s="4" t="s">
        <v>79</v>
      </c>
      <c r="D28" s="5" t="n">
        <v>3181</v>
      </c>
      <c r="E28" s="7" t="n">
        <v>27237</v>
      </c>
    </row>
    <row r="29" spans="1:8">
      <c r="A29" s="4" t="s">
        <v>44</v>
      </c>
      <c r="B29" s="7" t="n">
        <v>0</v>
      </c>
      <c r="D29" s="7" t="n">
        <v>0</v>
      </c>
      <c r="F29" s="7" t="n">
        <v>1333</v>
      </c>
    </row>
    <row r="30" spans="1:8">
      <c r="A30" s="4" t="s">
        <v>175</v>
      </c>
    </row>
    <row r="31" spans="1:8">
      <c r="A31" s="4" t="s">
        <v>176</v>
      </c>
      <c r="D31" s="4" t="s">
        <v>177</v>
      </c>
    </row>
    <row r="32" spans="1:8">
      <c r="A32" s="4" t="s">
        <v>178</v>
      </c>
      <c r="D32" s="4" t="s">
        <v>179</v>
      </c>
    </row>
    <row r="33" spans="1:8">
      <c r="A33" s="4" t="s">
        <v>180</v>
      </c>
      <c r="D33" s="4" t="s">
        <v>18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82</v>
      </c>
      <c r="B1" s="2" t="s">
        <v>1</v>
      </c>
    </row>
    <row r="2" spans="1:4">
      <c r="B2" s="2" t="s">
        <v>2</v>
      </c>
      <c r="C2" s="2" t="s">
        <v>77</v>
      </c>
      <c r="D2" s="2" t="s">
        <v>41</v>
      </c>
    </row>
    <row r="3" spans="1:4">
      <c r="A3" s="4" t="s">
        <v>55</v>
      </c>
      <c r="B3" s="7" t="n">
        <v>6029557</v>
      </c>
      <c r="D3" s="7" t="n">
        <v>6994417</v>
      </c>
    </row>
    <row r="4" spans="1:4">
      <c r="A4" s="4" t="s">
        <v>148</v>
      </c>
      <c r="B4" s="4" t="s">
        <v>183</v>
      </c>
    </row>
    <row r="5" spans="1:4">
      <c r="A5" s="4" t="s">
        <v>164</v>
      </c>
    </row>
    <row r="6" spans="1:4">
      <c r="A6" s="4" t="s">
        <v>165</v>
      </c>
      <c r="B6" s="4" t="s">
        <v>166</v>
      </c>
    </row>
    <row r="7" spans="1:4">
      <c r="A7" s="4" t="s">
        <v>55</v>
      </c>
      <c r="B7" s="7" t="n">
        <v>4099837</v>
      </c>
    </row>
    <row r="8" spans="1:4">
      <c r="A8" s="4" t="s">
        <v>184</v>
      </c>
      <c r="B8" s="5" t="n">
        <v>964860</v>
      </c>
    </row>
    <row r="9" spans="1:4">
      <c r="A9" s="4" t="s">
        <v>173</v>
      </c>
    </row>
    <row r="10" spans="1:4">
      <c r="A10" s="4" t="s">
        <v>174</v>
      </c>
      <c r="B10" s="5" t="n">
        <v>34523</v>
      </c>
      <c r="C10" s="7" t="n">
        <v>11734</v>
      </c>
    </row>
    <row r="11" spans="1:4">
      <c r="A11" s="4" t="s">
        <v>185</v>
      </c>
    </row>
    <row r="12" spans="1:4">
      <c r="A12" s="4" t="s">
        <v>186</v>
      </c>
      <c r="B12" s="7" t="n">
        <v>9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88</v>
      </c>
    </row>
    <row r="2" spans="1:2">
      <c r="A2" s="4" t="s">
        <v>189</v>
      </c>
    </row>
    <row r="3" spans="1:2">
      <c r="A3" s="4" t="s">
        <v>148</v>
      </c>
      <c r="B3" s="4" t="s">
        <v>1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29650</v>
      </c>
      <c r="C3" s="7" t="n">
        <v>72308</v>
      </c>
    </row>
    <row r="4" spans="1:3">
      <c r="A4" s="4" t="s">
        <v>44</v>
      </c>
      <c r="B4" s="5" t="n">
        <v>0</v>
      </c>
      <c r="C4" s="5" t="n">
        <v>1333</v>
      </c>
    </row>
    <row r="5" spans="1:3">
      <c r="A5" s="4" t="s">
        <v>45</v>
      </c>
      <c r="B5" s="5" t="n">
        <v>6929</v>
      </c>
      <c r="C5" s="5" t="n">
        <v>12084</v>
      </c>
    </row>
    <row r="6" spans="1:3">
      <c r="A6" s="4" t="s">
        <v>46</v>
      </c>
      <c r="B6" s="5" t="n">
        <v>36579</v>
      </c>
      <c r="C6" s="5" t="n">
        <v>85725</v>
      </c>
    </row>
    <row r="7" spans="1:3">
      <c r="A7" s="3" t="s">
        <v>47</v>
      </c>
    </row>
    <row r="8" spans="1:3">
      <c r="A8" s="4" t="s">
        <v>48</v>
      </c>
      <c r="B8" s="5" t="n">
        <v>1115</v>
      </c>
      <c r="C8" s="5" t="n">
        <v>1115</v>
      </c>
    </row>
    <row r="9" spans="1:3">
      <c r="A9" s="4" t="s">
        <v>49</v>
      </c>
      <c r="B9" s="5" t="n">
        <v>1115</v>
      </c>
      <c r="C9" s="5" t="n">
        <v>1115</v>
      </c>
    </row>
    <row r="10" spans="1:3">
      <c r="A10" s="4" t="s">
        <v>50</v>
      </c>
      <c r="B10" s="5" t="n">
        <v>37694</v>
      </c>
      <c r="C10" s="5" t="n">
        <v>86840</v>
      </c>
    </row>
    <row r="11" spans="1:3">
      <c r="A11" s="3" t="s">
        <v>51</v>
      </c>
    </row>
    <row r="12" spans="1:3">
      <c r="A12" s="4" t="s">
        <v>52</v>
      </c>
      <c r="B12" s="5" t="n">
        <v>0</v>
      </c>
      <c r="C12" s="5" t="n">
        <v>1205</v>
      </c>
    </row>
    <row r="13" spans="1:3">
      <c r="A13" s="4" t="s">
        <v>53</v>
      </c>
      <c r="B13" s="5" t="n">
        <v>3977</v>
      </c>
      <c r="C13" s="5" t="n">
        <v>1464</v>
      </c>
    </row>
    <row r="14" spans="1:3">
      <c r="A14" s="4" t="s">
        <v>54</v>
      </c>
      <c r="B14" s="5" t="n">
        <v>562550</v>
      </c>
      <c r="C14" s="5" t="n">
        <v>465954</v>
      </c>
    </row>
    <row r="15" spans="1:3">
      <c r="A15" s="4" t="s">
        <v>55</v>
      </c>
      <c r="B15" s="5" t="n">
        <v>6029557</v>
      </c>
      <c r="C15" s="5" t="n">
        <v>6994417</v>
      </c>
    </row>
    <row r="16" spans="1:3">
      <c r="A16" s="4" t="s">
        <v>56</v>
      </c>
      <c r="B16" s="5" t="n">
        <v>6596084</v>
      </c>
      <c r="C16" s="5" t="n">
        <v>7463040</v>
      </c>
    </row>
    <row r="17" spans="1:3">
      <c r="A17" s="4" t="s">
        <v>57</v>
      </c>
      <c r="B17" s="5" t="n">
        <v>6596084</v>
      </c>
      <c r="C17" s="5" t="n">
        <v>7463040</v>
      </c>
    </row>
    <row r="18" spans="1:3">
      <c r="A18" s="3" t="s">
        <v>58</v>
      </c>
    </row>
    <row r="19" spans="1:3">
      <c r="A19" s="4" t="s">
        <v>59</v>
      </c>
      <c r="B19" s="5" t="n">
        <v>0</v>
      </c>
      <c r="C19" s="5" t="n">
        <v>0</v>
      </c>
    </row>
    <row r="20" spans="1:3">
      <c r="A20" s="4" t="s">
        <v>60</v>
      </c>
      <c r="B20" s="5" t="n">
        <v>68949</v>
      </c>
      <c r="C20" s="5" t="n">
        <v>68949</v>
      </c>
    </row>
    <row r="21" spans="1:3">
      <c r="A21" s="4" t="s">
        <v>61</v>
      </c>
      <c r="B21" s="5" t="n">
        <v>5412555</v>
      </c>
      <c r="C21" s="5" t="n">
        <v>5412555</v>
      </c>
    </row>
    <row r="22" spans="1:3">
      <c r="A22" s="4" t="s">
        <v>62</v>
      </c>
      <c r="B22" s="5" t="n">
        <v>-12040417</v>
      </c>
      <c r="C22" s="5" t="n">
        <v>-12857941</v>
      </c>
    </row>
    <row r="23" spans="1:3">
      <c r="A23" s="4" t="s">
        <v>63</v>
      </c>
      <c r="B23" s="5" t="n">
        <v>523</v>
      </c>
      <c r="C23" s="5" t="n">
        <v>237</v>
      </c>
    </row>
    <row r="24" spans="1:3">
      <c r="A24" s="4" t="s">
        <v>64</v>
      </c>
      <c r="B24" s="5" t="n">
        <v>-6558390</v>
      </c>
      <c r="C24" s="5" t="n">
        <v>-7376200</v>
      </c>
    </row>
    <row r="25" spans="1:3">
      <c r="A25" s="4" t="s">
        <v>65</v>
      </c>
      <c r="B25" s="7" t="n">
        <v>37694</v>
      </c>
      <c r="C25" s="7" t="n">
        <v>868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1</v>
      </c>
    </row>
    <row r="2" spans="1:3">
      <c r="A2" s="3" t="s">
        <v>4</v>
      </c>
    </row>
    <row r="3" spans="1:3">
      <c r="A3" s="4" t="s">
        <v>67</v>
      </c>
      <c r="B3" s="8" t="n">
        <v>0.001</v>
      </c>
      <c r="C3" s="8" t="n">
        <v>0.001</v>
      </c>
    </row>
    <row r="4" spans="1:3">
      <c r="A4" s="4" t="s">
        <v>68</v>
      </c>
      <c r="B4" s="5" t="n">
        <v>30000000</v>
      </c>
      <c r="C4" s="5" t="n">
        <v>3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400000000</v>
      </c>
      <c r="C8" s="5" t="n">
        <v>400000000</v>
      </c>
    </row>
    <row r="9" spans="1:3">
      <c r="A9" s="4" t="s">
        <v>73</v>
      </c>
      <c r="B9" s="5" t="n">
        <v>68948767</v>
      </c>
      <c r="C9" s="5" t="n">
        <v>68948767</v>
      </c>
    </row>
    <row r="10" spans="1:3">
      <c r="A10" s="4" t="s">
        <v>74</v>
      </c>
      <c r="B10" s="5" t="n">
        <v>68948767</v>
      </c>
      <c r="C10" s="5" t="n">
        <v>68948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0</v>
      </c>
      <c r="C4" s="7" t="n">
        <v>5638</v>
      </c>
      <c r="D4" s="7" t="n">
        <v>1848</v>
      </c>
      <c r="E4" s="7" t="n">
        <v>27237</v>
      </c>
    </row>
    <row r="5" spans="1:5">
      <c r="A5" s="4" t="s">
        <v>80</v>
      </c>
      <c r="B5" s="5" t="n">
        <v>0</v>
      </c>
      <c r="C5" s="5" t="n">
        <v>5638</v>
      </c>
      <c r="D5" s="5" t="n">
        <v>1848</v>
      </c>
      <c r="E5" s="5" t="n">
        <v>27237</v>
      </c>
    </row>
    <row r="6" spans="1:5">
      <c r="A6" s="3" t="s">
        <v>81</v>
      </c>
    </row>
    <row r="7" spans="1:5">
      <c r="A7" s="4" t="s">
        <v>82</v>
      </c>
      <c r="B7" s="5" t="n">
        <v>8400</v>
      </c>
      <c r="C7" s="5" t="n">
        <v>8340</v>
      </c>
      <c r="D7" s="5" t="n">
        <v>56934</v>
      </c>
      <c r="E7" s="5" t="n">
        <v>62318</v>
      </c>
    </row>
    <row r="8" spans="1:5">
      <c r="A8" s="4" t="s">
        <v>83</v>
      </c>
      <c r="B8" s="5" t="n">
        <v>10921</v>
      </c>
      <c r="C8" s="5" t="n">
        <v>7087</v>
      </c>
      <c r="D8" s="5" t="n">
        <v>28032</v>
      </c>
      <c r="E8" s="5" t="n">
        <v>20380</v>
      </c>
    </row>
    <row r="9" spans="1:5">
      <c r="A9" s="4" t="s">
        <v>84</v>
      </c>
      <c r="B9" s="5" t="n">
        <v>18474</v>
      </c>
      <c r="C9" s="5" t="n">
        <v>29882</v>
      </c>
      <c r="D9" s="5" t="n">
        <v>59568</v>
      </c>
      <c r="E9" s="5" t="n">
        <v>89615</v>
      </c>
    </row>
    <row r="10" spans="1:5">
      <c r="A10" s="4" t="s">
        <v>85</v>
      </c>
      <c r="B10" s="5" t="n">
        <v>37795</v>
      </c>
      <c r="C10" s="5" t="n">
        <v>45309</v>
      </c>
      <c r="D10" s="5" t="n">
        <v>144534</v>
      </c>
      <c r="E10" s="5" t="n">
        <v>172313</v>
      </c>
    </row>
    <row r="11" spans="1:5">
      <c r="A11" s="4" t="s">
        <v>86</v>
      </c>
      <c r="B11" s="5" t="n">
        <v>-37795</v>
      </c>
      <c r="C11" s="5" t="n">
        <v>-39671</v>
      </c>
      <c r="D11" s="5" t="n">
        <v>-142686</v>
      </c>
      <c r="E11" s="5" t="n">
        <v>-145076</v>
      </c>
    </row>
    <row r="12" spans="1:5">
      <c r="A12" s="3" t="s">
        <v>87</v>
      </c>
    </row>
    <row r="13" spans="1:5">
      <c r="A13" s="4" t="s">
        <v>88</v>
      </c>
      <c r="B13" s="5" t="n">
        <v>-4650</v>
      </c>
      <c r="C13" s="5" t="n">
        <v>0</v>
      </c>
      <c r="D13" s="5" t="n">
        <v>-4650</v>
      </c>
      <c r="E13" s="5" t="n">
        <v>0</v>
      </c>
    </row>
    <row r="14" spans="1:5">
      <c r="A14" s="4" t="s">
        <v>89</v>
      </c>
      <c r="B14" s="5" t="n">
        <v>-1766436</v>
      </c>
      <c r="C14" s="5" t="n">
        <v>-148440</v>
      </c>
      <c r="D14" s="5" t="n">
        <v>964860</v>
      </c>
      <c r="E14" s="5" t="n">
        <v>-148440</v>
      </c>
    </row>
    <row r="15" spans="1:5">
      <c r="A15" s="4" t="s">
        <v>90</v>
      </c>
      <c r="B15" s="5" t="n">
        <v>-1808881</v>
      </c>
      <c r="C15" s="5" t="n">
        <v>-188111</v>
      </c>
      <c r="D15" s="5" t="n">
        <v>817524</v>
      </c>
      <c r="E15" s="5" t="n">
        <v>-293516</v>
      </c>
    </row>
    <row r="16" spans="1:5">
      <c r="A16" s="4" t="s">
        <v>91</v>
      </c>
      <c r="B16" s="5" t="n">
        <v>0</v>
      </c>
      <c r="C16" s="5" t="n">
        <v>0</v>
      </c>
      <c r="D16" s="5" t="n">
        <v>0</v>
      </c>
      <c r="E16" s="5" t="n">
        <v>0</v>
      </c>
    </row>
    <row r="17" spans="1:5">
      <c r="A17" s="4" t="s">
        <v>92</v>
      </c>
      <c r="B17" s="5" t="n">
        <v>-1808881</v>
      </c>
      <c r="C17" s="5" t="n">
        <v>-188111</v>
      </c>
      <c r="D17" s="5" t="n">
        <v>817524</v>
      </c>
      <c r="E17" s="5" t="n">
        <v>-293516</v>
      </c>
    </row>
    <row r="18" spans="1:5">
      <c r="A18" s="4" t="s">
        <v>93</v>
      </c>
      <c r="B18" s="5" t="n">
        <v>323</v>
      </c>
      <c r="C18" s="5" t="n">
        <v>-146</v>
      </c>
      <c r="D18" s="5" t="n">
        <v>286</v>
      </c>
      <c r="E18" s="5" t="n">
        <v>1167</v>
      </c>
    </row>
    <row r="19" spans="1:5">
      <c r="A19" s="4" t="s">
        <v>94</v>
      </c>
      <c r="B19" s="7" t="n">
        <v>-1808558</v>
      </c>
      <c r="C19" s="7" t="n">
        <v>-188257</v>
      </c>
      <c r="D19" s="7" t="n">
        <v>817810</v>
      </c>
      <c r="E19" s="7" t="n">
        <v>-292349</v>
      </c>
    </row>
    <row r="20" spans="1:5">
      <c r="A20" s="4" t="s">
        <v>95</v>
      </c>
      <c r="B20" s="9" t="n">
        <v>-0.03</v>
      </c>
      <c r="C20" s="7" t="n">
        <v>0</v>
      </c>
      <c r="D20" s="9" t="n">
        <v>0.01</v>
      </c>
      <c r="E20" s="7" t="n">
        <v>0</v>
      </c>
    </row>
    <row r="21" spans="1:5">
      <c r="A21" s="4" t="s">
        <v>96</v>
      </c>
      <c r="B21" s="5" t="n">
        <v>68948767</v>
      </c>
      <c r="C21" s="5" t="n">
        <v>68948767</v>
      </c>
      <c r="D21" s="5" t="n">
        <v>68948767</v>
      </c>
      <c r="E21" s="5" t="n">
        <v>68948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817524</v>
      </c>
      <c r="C4" s="7" t="n">
        <v>-293516</v>
      </c>
    </row>
    <row r="5" spans="1:3">
      <c r="A5" s="3" t="s">
        <v>100</v>
      </c>
    </row>
    <row r="6" spans="1:3">
      <c r="A6" s="4" t="s">
        <v>88</v>
      </c>
      <c r="B6" s="5" t="n">
        <v>4650</v>
      </c>
      <c r="C6" s="5" t="n">
        <v>0</v>
      </c>
    </row>
    <row r="7" spans="1:3">
      <c r="A7" s="4" t="s">
        <v>101</v>
      </c>
      <c r="B7" s="5" t="n">
        <v>-964860</v>
      </c>
      <c r="C7" s="5" t="n">
        <v>148440</v>
      </c>
    </row>
    <row r="8" spans="1:3">
      <c r="A8" s="3" t="s">
        <v>102</v>
      </c>
    </row>
    <row r="9" spans="1:3">
      <c r="A9" s="4" t="s">
        <v>44</v>
      </c>
      <c r="B9" s="5" t="n">
        <v>1333</v>
      </c>
      <c r="C9" s="5" t="n">
        <v>0</v>
      </c>
    </row>
    <row r="10" spans="1:3">
      <c r="A10" s="4" t="s">
        <v>103</v>
      </c>
      <c r="B10" s="5" t="n">
        <v>0</v>
      </c>
      <c r="C10" s="5" t="n">
        <v>-5140</v>
      </c>
    </row>
    <row r="11" spans="1:3">
      <c r="A11" s="4" t="s">
        <v>104</v>
      </c>
      <c r="B11" s="5" t="n">
        <v>5155</v>
      </c>
      <c r="C11" s="5" t="n">
        <v>14463</v>
      </c>
    </row>
    <row r="12" spans="1:3">
      <c r="A12" s="4" t="s">
        <v>48</v>
      </c>
      <c r="B12" s="5" t="n">
        <v>0</v>
      </c>
      <c r="C12" s="5" t="n">
        <v>-558</v>
      </c>
    </row>
    <row r="13" spans="1:3">
      <c r="A13" s="4" t="s">
        <v>52</v>
      </c>
      <c r="B13" s="5" t="n">
        <v>-5855</v>
      </c>
      <c r="C13" s="5" t="n">
        <v>-2951</v>
      </c>
    </row>
    <row r="14" spans="1:3">
      <c r="A14" s="4" t="s">
        <v>53</v>
      </c>
      <c r="B14" s="5" t="n">
        <v>2513</v>
      </c>
      <c r="C14" s="5" t="n">
        <v>5095</v>
      </c>
    </row>
    <row r="15" spans="1:3">
      <c r="A15" s="4" t="s">
        <v>105</v>
      </c>
      <c r="B15" s="5" t="n">
        <v>-139540</v>
      </c>
      <c r="C15" s="5" t="n">
        <v>-134167</v>
      </c>
    </row>
    <row r="16" spans="1:3">
      <c r="A16" s="3" t="s">
        <v>106</v>
      </c>
    </row>
    <row r="17" spans="1:3">
      <c r="A17" s="4" t="s">
        <v>54</v>
      </c>
      <c r="B17" s="5" t="n">
        <v>96596</v>
      </c>
      <c r="C17" s="5" t="n">
        <v>99421</v>
      </c>
    </row>
    <row r="18" spans="1:3">
      <c r="A18" s="4" t="s">
        <v>107</v>
      </c>
      <c r="B18" s="5" t="n">
        <v>96596</v>
      </c>
      <c r="C18" s="5" t="n">
        <v>99421</v>
      </c>
    </row>
    <row r="19" spans="1:3">
      <c r="A19" s="4" t="s">
        <v>108</v>
      </c>
      <c r="B19" s="5" t="n">
        <v>286</v>
      </c>
      <c r="C19" s="5" t="n">
        <v>1167</v>
      </c>
    </row>
    <row r="20" spans="1:3">
      <c r="A20" s="4" t="s">
        <v>109</v>
      </c>
      <c r="B20" s="5" t="n">
        <v>-42658</v>
      </c>
      <c r="C20" s="5" t="n">
        <v>-33579</v>
      </c>
    </row>
    <row r="21" spans="1:3">
      <c r="A21" s="4" t="s">
        <v>110</v>
      </c>
      <c r="B21" s="5" t="n">
        <v>72308</v>
      </c>
      <c r="C21" s="5" t="n">
        <v>105385</v>
      </c>
    </row>
    <row r="22" spans="1:3">
      <c r="A22" s="4" t="s">
        <v>111</v>
      </c>
      <c r="B22" s="5" t="n">
        <v>29650</v>
      </c>
      <c r="C22" s="5" t="n">
        <v>71806</v>
      </c>
    </row>
    <row r="23" spans="1:3">
      <c r="A23" s="3" t="s">
        <v>112</v>
      </c>
    </row>
    <row r="24" spans="1:3">
      <c r="A24" s="4" t="s">
        <v>113</v>
      </c>
      <c r="B24" s="5" t="n">
        <v>800</v>
      </c>
      <c r="C24" s="5" t="n">
        <v>800</v>
      </c>
    </row>
    <row r="25" spans="1:3">
      <c r="A25" s="4" t="s">
        <v>114</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3:53Z</dcterms:created>
  <dcterms:modified xmlns:dcterms="http://purl.org/dc/terms/" xmlns:xsi="http://www.w3.org/2001/XMLSchema-instance" xsi:type="dcterms:W3CDTF">2017-11-20T16:13:53Z</dcterms:modified>
</cp:coreProperties>
</file>